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BASIS OF PRESENTATION" sheetId="6" r:id="rId6"/>
    <s:sheet name="RECENTLY ISSUED ACCOUNTING PRON" sheetId="7" r:id="rId7"/>
    <s:sheet name="INCOME (LOSS) PER COMMON SHARE" sheetId="8" r:id="rId8"/>
    <s:sheet name="BUSINESS SEGMENT DATA" sheetId="9" r:id="rId9"/>
    <s:sheet name="LINE OF CREDIT" sheetId="10" r:id="rId10"/>
    <s:sheet name="BUSINESS SEGMENT DATA (Tables)" sheetId="11" r:id="rId11"/>
    <s:sheet name="BASIS OF PRESENTATION (Details " sheetId="12" r:id="rId12"/>
    <s:sheet name="INCOME (LOSS) PER COMMON SHARE " sheetId="13" r:id="rId13"/>
    <s:sheet name="BUSINESS SEGMENT DATA (Details)" sheetId="14" r:id="rId14"/>
    <s:sheet name="BUSINESS SEGMENT DATA (Details " sheetId="15" r:id="rId15"/>
    <s:sheet name="LINE OF CREDIT (Details Textual" sheetId="16" r:id="rId16"/>
  </s:sheets>
  <s:definedNames/>
  <s:calcPr calcId="124519" calcMode="auto" fullCalcOnLoad="1"/>
</s:workbook>
</file>

<file path=xl/sharedStrings.xml><?xml version="1.0" encoding="utf-8"?>
<sst xmlns="http://schemas.openxmlformats.org/spreadsheetml/2006/main" uniqueCount="159">
  <si>
    <t>Document And Entity Information - shares</t>
  </si>
  <si>
    <t>9 Months Ended</t>
  </si>
  <si>
    <t>Sep. 30, 2015</t>
  </si>
  <si>
    <t>Nov. 1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PARADISE INC</t>
  </si>
  <si>
    <t>Entity Central Index Key</t>
  </si>
  <si>
    <t>Current Fiscal Year End Date</t>
  </si>
  <si>
    <t>--12-31</t>
  </si>
  <si>
    <t>Entity Filer Category</t>
  </si>
  <si>
    <t>Smaller Reporting Company</t>
  </si>
  <si>
    <t>Trading Symbol</t>
  </si>
  <si>
    <t>PARF</t>
  </si>
  <si>
    <t>Entity Common Stock, Shares Outstanding</t>
  </si>
  <si>
    <t>CONSOLIDATED BALANCE SHEETS - USD ($)</t>
  </si>
  <si>
    <t>Dec. 31, 2014</t>
  </si>
  <si>
    <t>Sep. 30, 2014</t>
  </si>
  <si>
    <t>CURRENT ASSETS:</t>
  </si>
  <si>
    <t>Cash</t>
  </si>
  <si>
    <t>Accounts Receivable, Less, Allowances of $0 (09/30/15), $912,789 (12/31/14) and $0 (09/30/14)</t>
  </si>
  <si>
    <t>Inventories:</t>
  </si>
  <si>
    <t>Raw Materials and Supplies</t>
  </si>
  <si>
    <t>Work in Process</t>
  </si>
  <si>
    <t>Finished Goods</t>
  </si>
  <si>
    <t>Income Tax Asset</t>
  </si>
  <si>
    <t>Deferred Income Tax Asset</t>
  </si>
  <si>
    <t>Prepaid Expenses and Other Current Assets</t>
  </si>
  <si>
    <t>Total Current Assets</t>
  </si>
  <si>
    <t>Property, Plant and Equipment, Less, Accumulated Depreciation of $18,192,229 (09/30/15), $17,880,096 (12/31/14) and $17,742,407 (09/30/14)</t>
  </si>
  <si>
    <t>Goodwill</t>
  </si>
  <si>
    <t>Customer Base and Non-Compete Agreement</t>
  </si>
  <si>
    <t>Other Assets</t>
  </si>
  <si>
    <t>TOTAL ASSETS</t>
  </si>
  <si>
    <t>CURRENT LIABILITIES:</t>
  </si>
  <si>
    <t>Short Term Debt</t>
  </si>
  <si>
    <t>Accounts Payable</t>
  </si>
  <si>
    <t>Accrued Liabilities</t>
  </si>
  <si>
    <t>Total Current Liabilities</t>
  </si>
  <si>
    <t>DEFERRED INCOME TAX LIABILITY</t>
  </si>
  <si>
    <t>Total Liabilities</t>
  </si>
  <si>
    <t>STOCKHOLDERS’ EQUITY:</t>
  </si>
  <si>
    <t>Common Stock: $0.30 Par Value, 2,000,000 Shares Authorized, 583,094 Shares Issued, 519,600 Shares Outstanding</t>
  </si>
  <si>
    <t>Capital in Excess of Par Value</t>
  </si>
  <si>
    <t>Retained Earnings</t>
  </si>
  <si>
    <t>Treasury Stock, at Cost, 63,494 Shares</t>
  </si>
  <si>
    <t>Total Stockholders’ Equity</t>
  </si>
  <si>
    <t>TOTAL LIABILITIES AND STOCKHOLDERS’ EQUITY</t>
  </si>
  <si>
    <t>CONSOLIDATED BALANCE SHEETS [Parenthetical] - USD ($)</t>
  </si>
  <si>
    <t>Allowance for Doubtful Accounts (in dollars)</t>
  </si>
  <si>
    <t>Accumulated depreciation (in dollars)</t>
  </si>
  <si>
    <t>Common stock, par value (in dollars per share)</t>
  </si>
  <si>
    <t>Common stock, shares authorized</t>
  </si>
  <si>
    <t>Common stock, shares issued</t>
  </si>
  <si>
    <t>Common stock, shares outstanding</t>
  </si>
  <si>
    <t>Treasury stock, shares</t>
  </si>
  <si>
    <t>CONSOLIDATED STATEMENTS OF OPERATIONS - USD ($)</t>
  </si>
  <si>
    <t>3 Months Ended</t>
  </si>
  <si>
    <t>Net Sales</t>
  </si>
  <si>
    <t>Costs and Expenses:</t>
  </si>
  <si>
    <t>Cost of Goods Sold</t>
  </si>
  <si>
    <t>Selling, General and Administrative Expense</t>
  </si>
  <si>
    <t>Amortization Expense</t>
  </si>
  <si>
    <t>Interest Expense</t>
  </si>
  <si>
    <t>Total Costs and Expenses</t>
  </si>
  <si>
    <t>Income (Loss) from Operations</t>
  </si>
  <si>
    <t>Other Income</t>
  </si>
  <si>
    <t>Income (Loss) from Operations Before Income Taxes</t>
  </si>
  <si>
    <t>(Provision for Income Taxes) Income Tax Benefit</t>
  </si>
  <si>
    <t>Net Income (Loss)</t>
  </si>
  <si>
    <t>Income (Loss) per Common Share (Basic and Diluted) (in dollars per share)</t>
  </si>
  <si>
    <t>Dividend per Common Share (in dollars per share)</t>
  </si>
  <si>
    <t>CONSOLIDATED STATEMENTS OF CASH FLOWS - USD ($)</t>
  </si>
  <si>
    <t>CASH FLOWS FROM OPERATING ACTIVITIES:</t>
  </si>
  <si>
    <t>Adjustments to Reconcile Net Income (Loss) to Net Cash Used in Operating Activities:</t>
  </si>
  <si>
    <t>Depreciation and Amortization</t>
  </si>
  <si>
    <t>(Increase) Decrease in:</t>
  </si>
  <si>
    <t>Accounts Receivable</t>
  </si>
  <si>
    <t>Inventories</t>
  </si>
  <si>
    <t>Prepaid Expenses</t>
  </si>
  <si>
    <t>Increase (Decrease) in:</t>
  </si>
  <si>
    <t>Accrued Expense</t>
  </si>
  <si>
    <t>Net Cash Used in Operating Activities</t>
  </si>
  <si>
    <t>CASH FLOWS FROM INVESTING ACTIVITIES:</t>
  </si>
  <si>
    <t>Purchase of Property and Equipment</t>
  </si>
  <si>
    <t>Net Cash Used in Investing Activities</t>
  </si>
  <si>
    <t>CASH FLOWS FROM FINANCING ACTIVITIES:</t>
  </si>
  <si>
    <t>Payments on Short Term Debt</t>
  </si>
  <si>
    <t>Proceeds from Short Term Debt</t>
  </si>
  <si>
    <t>Net Proceeds from Short Term Debt</t>
  </si>
  <si>
    <t>Dividends Paid</t>
  </si>
  <si>
    <t>Net Cash Provided by Financing Activities</t>
  </si>
  <si>
    <t>NET DECREASE IN CASH</t>
  </si>
  <si>
    <t>CASH, AT BEGINNING OF PERIOD</t>
  </si>
  <si>
    <t>CASH, AT END OF PERIOD</t>
  </si>
  <si>
    <t>SUPPLEMENTAL CASH FLOW INFORMATION:</t>
  </si>
  <si>
    <t>Cash paid for: Interest</t>
  </si>
  <si>
    <t>Cash paid for: Income Taxes</t>
  </si>
  <si>
    <t>BASIS OF PRESENTATION</t>
  </si>
  <si>
    <t>Accounting Policies [Abstract]</t>
  </si>
  <si>
    <t>Organization, Consolidation, Basis of Presentation, Business Description and Accounting Policies [Text Block]</t>
  </si>
  <si>
    <t xml:space="preserve"> NOTE 1 BASIS OF PRESENTATION The accompanying unaudited consolidated financial statements of Paradise, Inc. (the “Company”) have been prepared by the Company in accordance with accounting principles generally accepted in the United States of America for interim financial information and pursuant to the rules and regulations of the Securities and Exchange Commission. Accordingly, they do not include all the information and footnotes required by accounting principles generally accepted in the United States of America for annual financial statements. The information furnished herein reflects all adjustments and accruals of a normal recurring nature that management believes are necessary to fairly state the operating results for the respective periods. The notes to the unaudited consolidated financial statements should be read in conjunction with the notes to the consolidated financial statements contained in the Company’s Form 10-K for the year ended December 31, 2014. The Company’s management believes that the disclosures are sufficient for interim financial reporting purposes. Consumer demand for glace’ fruit product is traditionally strongest during the Thanksgiving and Christmas season. Almost 80 Certain minor reclassifications have been made to the consolidated unaudited financial statements for the three and nine months ended September 30, 2014 to conform to the classifications used for the three and nine months ended September 30, 2015.</t>
  </si>
  <si>
    <t>RECENTLY ISSUED ACCOUNTING PRONOUNCEMENTS</t>
  </si>
  <si>
    <t>New Accounting Pronouncements and Changes in Accounting Principles [Abstract]</t>
  </si>
  <si>
    <t>New Accounting Pronouncements and Changes in Accounting Principles [Text Block]</t>
  </si>
  <si>
    <t xml:space="preserve"> NOTE 2 RECENTLY ISSUED ACCOUNTING PRONOUNCEMENTS In May 2014, the Financial Accounting Standards Board (“FASB”) issued Accounting Standards Update (“ASU”) No. 2014-09, Revenue from Contracts with Customers (Topic 606). The guidance in this update supersedes the revenue recognition requirements in Topic 605, Revenue Recognition , and most industry-specific guidance throughout Industry topics of the Codification. Update supersedes some cost guidance included in Subtopic 605-35 , Revenue Recognition - Construction-Type and Production-Type Contracts. Under the new guidance,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to annual reporting periods beginning after December 15, 2017. Early adoption is permitted as of the original effective date in ASU No. 2014-09, which is for annual reporting periods beginning after December 15, 2016. We are currently evaluating the impact of adopting the guidance on our consolidated financial statements. In April 2015, the FASB issued ASU No. 2015-03, “Interest  Imputation of Interest (Subtopic 835-30)  Simplifying the Presentation of Debt Issuance Costs.” consolidated balance sheet In July 2015, the FASB issued ASU No. 2015-11, Simplifying the Measurement of Inventory Inventory Except as noted above,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INCOME (LOSS) PER COMMON SHARE</t>
  </si>
  <si>
    <t>Earnings Per Share [Abstract]</t>
  </si>
  <si>
    <t>Earnings Per Share [Text Block]</t>
  </si>
  <si>
    <t xml:space="preserve"> NOTE 3 INCOME (LOSS) PER COMMON SHARE Basic and diluted income (loss) per common share is based on the weighted average number of shares outstanding and assumed to be outstanding of 519,600</t>
  </si>
  <si>
    <t>BUSINESS SEGMENT DATA</t>
  </si>
  <si>
    <t>Segment Reporting [Abstract]</t>
  </si>
  <si>
    <t>Segment Reporting Disclosure [Text Block]</t>
  </si>
  <si>
    <t xml:space="preserve"> NOTE 4 BUSINESS SEGMENT DATA The Company’s operations are conducted through two business segments. These segments, and the primary operations of each, are as follows: Business Segment Operation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Three months ended Three months ended September 30, September 30, 2015 2014 Net Sales in Each Segment Fruit: Sales to Unaffiliated Customers $ 7,102,818 $ 6,291,333 Molded Plastics: Sales to Unaffiliated Customers 1,759,055 1,705,676 Net Sales $ 8,861,873 $ 7,997,009 Nine months ended Nine months ended September 30, September 30, 2015 2014 Net Sales in Each Segment Fruit: Sales to Unaffiliated Customers $ 8,409,947 $ 7,519,930 Molded Plastics: Sales to Unaffiliated Customers 5,622,810 6,217,461 Net Sales $ 14,032,757 $ 13,737,391 The Company does not prepare operating profit or loss information on a segment basis for internal use, until the end of each year. Due to the seasonal nature of the fruit segment, management believes that it is not practical to prepare this information for interim reporting purposes. Therefore, reporting is not required by accounting principles generally accepted in the United States of America. September 30, September 30, 2015 2014 Identifiable Assets of Each Segment are Listed Below: Fruit $ 16,957,811 $ 16,988,637 Molded Plastics 4,887,629 4,565,580 Identifiable Assets 21,845,440 21,554,217 General Corporate Assets 3,388,138 2,502,725 Total Assets $ 25,233,578 $ 24,056,942 Identifiable assets by segment are those assets that are principally used in the operations of each segment. General corporate assets are principally cash, prepaid expenses, other current assets, land and income tax assets.</t>
  </si>
  <si>
    <t>LINE OF CREDIT</t>
  </si>
  <si>
    <t>Debt Disclosure [Abstract]</t>
  </si>
  <si>
    <t>Debt Disclosure [Text Block]</t>
  </si>
  <si>
    <t xml:space="preserve"> NOTE 5 LINE OF CREDIT On July 31, 2015, Paradise, Inc. 12 1,750,000 LIBOR plus 1.75</t>
  </si>
  <si>
    <t>BUSINESS SEGMENT DATA (Tables)</t>
  </si>
  <si>
    <t>Net Sales [Member]</t>
  </si>
  <si>
    <t>Schedule of Segment Reporting Information, by Segment [Table Text Block]</t>
  </si>
  <si>
    <t xml:space="preserve"> The Company’s operations are conducted through two business segments. These segments, and the primary operations of each, are as follows: Business Segment Operation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Three months ended Three months ended September 30, September 30, 2015 2014 Net Sales in Each Segment Fruit: Sales to Unaffiliated Customers $ 7,102,818 $ 6,291,333 Molded Plastics: Sales to Unaffiliated Customers 1,759,055 1,705,676 Net Sales $ 8,861,873 $ 7,997,009 Nine months ended Nine months ended September 30, September 30, 2015 2014 Net Sales in Each Segment Fruit: Sales to Unaffiliated Customers $ 8,409,947 $ 7,519,930 Molded Plastics: Sales to Unaffiliated Customers 5,622,810 6,217,461 Net Sales $ 14,032,757 $ 13,737,391 </t>
  </si>
  <si>
    <t>Identifiable Assets [Member]</t>
  </si>
  <si>
    <t xml:space="preserve"> September 30, September 30, 2015 2014 Identifiable Assets of Each Segment are Listed Below: Fruit $ 16,957,811 $ 16,988,637 Molded Plastics 4,887,629 4,565,580 Identifiable Assets 21,845,440 21,554,217 General Corporate Assets 3,388,138 2,502,725 Total Assets $ 25,233,578 $ 24,056,942 </t>
  </si>
  <si>
    <t>BASIS OF PRESENTATION (Details Textual)</t>
  </si>
  <si>
    <t>Sales [Member]</t>
  </si>
  <si>
    <t>Basis Of Presentation [Line Items]</t>
  </si>
  <si>
    <t>Concentration Risk, Percentage</t>
  </si>
  <si>
    <t>80.00%</t>
  </si>
  <si>
    <t>INCOME (LOSS) PER COMMON SHARE (Details Textual)</t>
  </si>
  <si>
    <t>Sep. 30, 2015shares</t>
  </si>
  <si>
    <t>Earnings Per Share, Basic, by Common Class, Including Two Class Method [Line Items]</t>
  </si>
  <si>
    <t>Weighted Average Number of Shares Outstanding, Basic and Diluted</t>
  </si>
  <si>
    <t>BUSINESS SEGMENT DATA (Details) - USD ($)</t>
  </si>
  <si>
    <t>Business Combination Segment Allocation [Line Items]</t>
  </si>
  <si>
    <t>Sales to Unaffiliated Customers.</t>
  </si>
  <si>
    <t>Candied Fruit [Member]</t>
  </si>
  <si>
    <t>Molded Plastics [Member]</t>
  </si>
  <si>
    <t>BUSINESS SEGMENT DATA (Details 1) - USD ($)</t>
  </si>
  <si>
    <t>Total Assets</t>
  </si>
  <si>
    <t>General Corporate Assets [Member]</t>
  </si>
  <si>
    <t>LINE OF CREDIT (Details Textual)</t>
  </si>
  <si>
    <t>1 Months Ended</t>
  </si>
  <si>
    <t>Jul. 31, 2015USD ($)</t>
  </si>
  <si>
    <t>Line of Credit Facility [Line Items]</t>
  </si>
  <si>
    <t>Line of Credit Facility, Maximum Borrowing Capacity</t>
  </si>
  <si>
    <t>Line of Credit Facility, Borrowing Capacity, Description</t>
  </si>
  <si>
    <t>On July 31, 2015, Paradise, Inc. renewed its revolving line of credit with SunTrust Bank through July 31, 2017. This renewal provides for a maximum limit of $12 million and a borrowing limit of 80% of the Company&amp;#8217;s eligible receivables plus the lessor of $6,000,000 or 50% of the Company&amp;#8217;s eligible inventory from January 1 to May 31 and 60% from June 1 to December 31 of each year.</t>
  </si>
  <si>
    <t>Letter of Credit [Member]</t>
  </si>
  <si>
    <t>Line of Credit Facility, Current Borrowing Capac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76149</v>
      </c>
    </row>
    <row r="11" spans="1:3">
      <c r="A11" s="4" t="s">
        <v>17</v>
      </c>
      <c r="B11" s="4" t="s">
        <v>18</v>
      </c>
    </row>
    <row r="12" spans="1:3">
      <c r="A12" s="4" t="s">
        <v>19</v>
      </c>
      <c r="B12" s="4" t="s">
        <v>20</v>
      </c>
    </row>
    <row r="13" spans="1:3">
      <c r="A13" s="4" t="s">
        <v>21</v>
      </c>
      <c r="B13" s="4" t="s">
        <v>22</v>
      </c>
    </row>
    <row r="14" spans="1:3">
      <c r="A14" s="4" t="s">
        <v>23</v>
      </c>
      <c r="C14" s="5" t="n">
        <v>519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27</v>
      </c>
      <c r="B1" s="2" t="s">
        <v>1</v>
      </c>
    </row>
    <row r="2" spans="1:2">
      <c r="B2" s="2" t="s">
        <v>2</v>
      </c>
    </row>
    <row r="3" spans="1:2">
      <c r="A3" s="4" t="s">
        <v>128</v>
      </c>
    </row>
    <row r="4" spans="1:2">
      <c r="A4" s="4" t="s">
        <v>129</v>
      </c>
      <c r="B4" s="4" t="s">
        <v>130</v>
      </c>
    </row>
    <row r="5" spans="1:2">
      <c r="A5" s="4" t="s">
        <v>131</v>
      </c>
    </row>
    <row r="6" spans="1:2">
      <c r="A6" s="4" t="s">
        <v>129</v>
      </c>
      <c r="B6"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5"/>
  </cols>
  <sheetData>
    <row r="1" spans="1:2">
      <c r="A1" s="1" t="s">
        <v>133</v>
      </c>
      <c r="B1" s="2" t="s">
        <v>1</v>
      </c>
    </row>
    <row r="2" spans="1:2">
      <c r="B2" s="2" t="s">
        <v>2</v>
      </c>
    </row>
    <row r="3" spans="1:2">
      <c r="A3" s="4" t="s">
        <v>134</v>
      </c>
    </row>
    <row r="4" spans="1:2">
      <c r="A4" s="3" t="s">
        <v>135</v>
      </c>
    </row>
    <row r="5" spans="1:2">
      <c r="A5" s="4" t="s">
        <v>136</v>
      </c>
      <c r="B5"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38</v>
      </c>
      <c r="B1" s="2" t="s">
        <v>1</v>
      </c>
    </row>
    <row r="2" spans="1:2">
      <c r="B2" s="2" t="s">
        <v>139</v>
      </c>
    </row>
    <row r="3" spans="1:2">
      <c r="A3" s="3" t="s">
        <v>140</v>
      </c>
    </row>
    <row r="4" spans="1:2">
      <c r="A4" s="4" t="s">
        <v>141</v>
      </c>
      <c r="B4" s="5" t="n">
        <v>5196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142</v>
      </c>
      <c r="B1" s="2" t="s">
        <v>66</v>
      </c>
      <c r="D1" s="2" t="s">
        <v>1</v>
      </c>
    </row>
    <row r="2" spans="1:5">
      <c r="B2" s="2" t="s">
        <v>2</v>
      </c>
      <c r="C2" s="2" t="s">
        <v>26</v>
      </c>
      <c r="D2" s="2" t="s">
        <v>2</v>
      </c>
      <c r="E2" s="2" t="s">
        <v>26</v>
      </c>
    </row>
    <row r="3" spans="1:5">
      <c r="A3" s="3" t="s">
        <v>143</v>
      </c>
    </row>
    <row r="4" spans="1:5">
      <c r="A4" s="4" t="s">
        <v>144</v>
      </c>
      <c r="B4" s="7" t="n">
        <v>8861873</v>
      </c>
      <c r="C4" s="7" t="n">
        <v>7997009</v>
      </c>
      <c r="D4" s="7" t="n">
        <v>14032757</v>
      </c>
      <c r="E4" s="7" t="n">
        <v>13737391</v>
      </c>
    </row>
    <row r="5" spans="1:5">
      <c r="A5" s="4" t="s">
        <v>145</v>
      </c>
    </row>
    <row r="6" spans="1:5">
      <c r="A6" s="3" t="s">
        <v>143</v>
      </c>
    </row>
    <row r="7" spans="1:5">
      <c r="A7" s="4" t="s">
        <v>144</v>
      </c>
      <c r="B7" s="5" t="n">
        <v>7102818</v>
      </c>
      <c r="C7" s="5" t="n">
        <v>6291333</v>
      </c>
      <c r="D7" s="5" t="n">
        <v>8409947</v>
      </c>
      <c r="E7" s="5" t="n">
        <v>7519930</v>
      </c>
    </row>
    <row r="8" spans="1:5">
      <c r="A8" s="4" t="s">
        <v>146</v>
      </c>
    </row>
    <row r="9" spans="1:5">
      <c r="A9" s="3" t="s">
        <v>143</v>
      </c>
    </row>
    <row r="10" spans="1:5">
      <c r="A10" s="4" t="s">
        <v>144</v>
      </c>
      <c r="B10" s="7" t="n">
        <v>1759055</v>
      </c>
      <c r="C10" s="7" t="n">
        <v>1705676</v>
      </c>
      <c r="D10" s="7" t="n">
        <v>5622810</v>
      </c>
      <c r="E10" s="7" t="n">
        <v>621746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147</v>
      </c>
      <c r="B1" s="2" t="s">
        <v>2</v>
      </c>
      <c r="C1" s="2" t="s">
        <v>25</v>
      </c>
      <c r="D1" s="2" t="s">
        <v>26</v>
      </c>
    </row>
    <row r="2" spans="1:4">
      <c r="A2" s="3" t="s">
        <v>143</v>
      </c>
    </row>
    <row r="3" spans="1:4">
      <c r="A3" s="4" t="s">
        <v>148</v>
      </c>
      <c r="B3" s="7" t="n">
        <v>25233578</v>
      </c>
      <c r="C3" s="7" t="n">
        <v>23508566</v>
      </c>
      <c r="D3" s="7" t="n">
        <v>24056942</v>
      </c>
    </row>
    <row r="4" spans="1:4">
      <c r="A4" s="4" t="s">
        <v>145</v>
      </c>
    </row>
    <row r="5" spans="1:4">
      <c r="A5" s="3" t="s">
        <v>143</v>
      </c>
    </row>
    <row r="6" spans="1:4">
      <c r="A6" s="4" t="s">
        <v>148</v>
      </c>
      <c r="B6" s="5" t="n">
        <v>16957811</v>
      </c>
      <c r="D6" s="5" t="n">
        <v>16988637</v>
      </c>
    </row>
    <row r="7" spans="1:4">
      <c r="A7" s="4" t="s">
        <v>146</v>
      </c>
    </row>
    <row r="8" spans="1:4">
      <c r="A8" s="3" t="s">
        <v>143</v>
      </c>
    </row>
    <row r="9" spans="1:4">
      <c r="A9" s="4" t="s">
        <v>148</v>
      </c>
      <c r="B9" s="5" t="n">
        <v>4887629</v>
      </c>
      <c r="D9" s="5" t="n">
        <v>4565580</v>
      </c>
    </row>
    <row r="10" spans="1:4">
      <c r="A10" s="4" t="s">
        <v>131</v>
      </c>
    </row>
    <row r="11" spans="1:4">
      <c r="A11" s="3" t="s">
        <v>143</v>
      </c>
    </row>
    <row r="12" spans="1:4">
      <c r="A12" s="4" t="s">
        <v>148</v>
      </c>
      <c r="B12" s="5" t="n">
        <v>21845440</v>
      </c>
      <c r="D12" s="5" t="n">
        <v>21554217</v>
      </c>
    </row>
    <row r="13" spans="1:4">
      <c r="A13" s="4" t="s">
        <v>149</v>
      </c>
    </row>
    <row r="14" spans="1:4">
      <c r="A14" s="3" t="s">
        <v>143</v>
      </c>
    </row>
    <row r="15" spans="1:4">
      <c r="A15" s="4" t="s">
        <v>148</v>
      </c>
      <c r="B15" s="7" t="n">
        <v>3388138</v>
      </c>
      <c r="D15" s="7" t="n">
        <v>250272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150</v>
      </c>
      <c r="B1" s="2" t="s">
        <v>151</v>
      </c>
    </row>
    <row r="2" spans="1:2">
      <c r="B2" s="2" t="s">
        <v>152</v>
      </c>
    </row>
    <row r="3" spans="1:2">
      <c r="A3" s="3" t="s">
        <v>153</v>
      </c>
    </row>
    <row r="4" spans="1:2">
      <c r="A4" s="4" t="s">
        <v>154</v>
      </c>
      <c r="B4" s="7" t="n">
        <v>12000000</v>
      </c>
    </row>
    <row r="5" spans="1:2">
      <c r="A5" s="4" t="s">
        <v>155</v>
      </c>
      <c r="B5" s="4" t="s">
        <v>156</v>
      </c>
    </row>
    <row r="6" spans="1:2">
      <c r="A6" s="4" t="s">
        <v>157</v>
      </c>
    </row>
    <row r="7" spans="1:2">
      <c r="A7" s="3" t="s">
        <v>153</v>
      </c>
    </row>
    <row r="8" spans="1:2">
      <c r="A8" s="4" t="s">
        <v>158</v>
      </c>
      <c r="B8" s="7" t="n">
        <v>17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329580</v>
      </c>
      <c r="C3" s="7" t="n">
        <v>7788010</v>
      </c>
      <c r="D3" s="7" t="n">
        <v>304858</v>
      </c>
    </row>
    <row r="4" spans="1:4">
      <c r="A4" s="4" t="s">
        <v>29</v>
      </c>
      <c r="B4" s="5" t="n">
        <v>6678038</v>
      </c>
      <c r="C4" s="5" t="n">
        <v>3046669</v>
      </c>
      <c r="D4" s="5" t="n">
        <v>5571292</v>
      </c>
    </row>
    <row r="5" spans="1:4">
      <c r="A5" s="3" t="s">
        <v>30</v>
      </c>
    </row>
    <row r="6" spans="1:4">
      <c r="A6" s="4" t="s">
        <v>31</v>
      </c>
      <c r="B6" s="5" t="n">
        <v>2953888</v>
      </c>
      <c r="C6" s="5" t="n">
        <v>2146872</v>
      </c>
      <c r="D6" s="5" t="n">
        <v>3313793</v>
      </c>
    </row>
    <row r="7" spans="1:4">
      <c r="A7" s="4" t="s">
        <v>32</v>
      </c>
      <c r="B7" s="5" t="n">
        <v>487769</v>
      </c>
      <c r="C7" s="5" t="n">
        <v>987614</v>
      </c>
      <c r="D7" s="5" t="n">
        <v>169078</v>
      </c>
    </row>
    <row r="8" spans="1:4">
      <c r="A8" s="4" t="s">
        <v>33</v>
      </c>
      <c r="B8" s="5" t="n">
        <v>7993246</v>
      </c>
      <c r="C8" s="5" t="n">
        <v>4350423</v>
      </c>
      <c r="D8" s="5" t="n">
        <v>8851760</v>
      </c>
    </row>
    <row r="9" spans="1:4">
      <c r="A9" s="4" t="s">
        <v>34</v>
      </c>
      <c r="B9" s="5" t="n">
        <v>344235</v>
      </c>
      <c r="C9" s="5" t="n">
        <v>78277</v>
      </c>
      <c r="D9" s="5" t="n">
        <v>431316</v>
      </c>
    </row>
    <row r="10" spans="1:4">
      <c r="A10" s="4" t="s">
        <v>35</v>
      </c>
      <c r="B10" s="5" t="n">
        <v>277291</v>
      </c>
      <c r="C10" s="5" t="n">
        <v>277291</v>
      </c>
      <c r="D10" s="5" t="n">
        <v>330198</v>
      </c>
    </row>
    <row r="11" spans="1:4">
      <c r="A11" s="4" t="s">
        <v>36</v>
      </c>
      <c r="B11" s="5" t="n">
        <v>437130</v>
      </c>
      <c r="C11" s="5" t="n">
        <v>306951</v>
      </c>
      <c r="D11" s="5" t="n">
        <v>487413</v>
      </c>
    </row>
    <row r="12" spans="1:4">
      <c r="A12" s="4" t="s">
        <v>37</v>
      </c>
      <c r="B12" s="5" t="n">
        <v>20501177</v>
      </c>
      <c r="C12" s="5" t="n">
        <v>18982107</v>
      </c>
      <c r="D12" s="5" t="n">
        <v>19459708</v>
      </c>
    </row>
    <row r="13" spans="1:4">
      <c r="A13" s="4" t="s">
        <v>38</v>
      </c>
      <c r="B13" s="5" t="n">
        <v>3753580</v>
      </c>
      <c r="C13" s="5" t="n">
        <v>3473829</v>
      </c>
      <c r="D13" s="5" t="n">
        <v>3564448</v>
      </c>
    </row>
    <row r="14" spans="1:4">
      <c r="A14" s="4" t="s">
        <v>39</v>
      </c>
      <c r="B14" s="5" t="n">
        <v>413280</v>
      </c>
      <c r="C14" s="5" t="n">
        <v>413280</v>
      </c>
      <c r="D14" s="5" t="n">
        <v>413280</v>
      </c>
    </row>
    <row r="15" spans="1:4">
      <c r="A15" s="4" t="s">
        <v>40</v>
      </c>
      <c r="B15" s="5" t="n">
        <v>93563</v>
      </c>
      <c r="C15" s="5" t="n">
        <v>187977</v>
      </c>
      <c r="D15" s="5" t="n">
        <v>219448</v>
      </c>
    </row>
    <row r="16" spans="1:4">
      <c r="A16" s="4" t="s">
        <v>41</v>
      </c>
      <c r="B16" s="5" t="n">
        <v>471978</v>
      </c>
      <c r="C16" s="5" t="n">
        <v>451373</v>
      </c>
      <c r="D16" s="5" t="n">
        <v>400058</v>
      </c>
    </row>
    <row r="17" spans="1:4">
      <c r="A17" s="4" t="s">
        <v>42</v>
      </c>
      <c r="B17" s="5" t="n">
        <v>25233578</v>
      </c>
      <c r="C17" s="5" t="n">
        <v>23508566</v>
      </c>
      <c r="D17" s="5" t="n">
        <v>24056942</v>
      </c>
    </row>
    <row r="18" spans="1:4">
      <c r="A18" s="3" t="s">
        <v>43</v>
      </c>
    </row>
    <row r="19" spans="1:4">
      <c r="A19" s="4" t="s">
        <v>44</v>
      </c>
      <c r="B19" s="5" t="n">
        <v>1385769</v>
      </c>
      <c r="C19" s="5" t="n">
        <v>112879</v>
      </c>
      <c r="D19" s="5" t="n">
        <v>1313411</v>
      </c>
    </row>
    <row r="20" spans="1:4">
      <c r="A20" s="4" t="s">
        <v>45</v>
      </c>
      <c r="B20" s="5" t="n">
        <v>1234036</v>
      </c>
      <c r="C20" s="5" t="n">
        <v>603342</v>
      </c>
      <c r="D20" s="5" t="n">
        <v>736880</v>
      </c>
    </row>
    <row r="21" spans="1:4">
      <c r="A21" s="4" t="s">
        <v>46</v>
      </c>
      <c r="B21" s="5" t="n">
        <v>668656</v>
      </c>
      <c r="C21" s="5" t="n">
        <v>819458</v>
      </c>
      <c r="D21" s="5" t="n">
        <v>590558</v>
      </c>
    </row>
    <row r="22" spans="1:4">
      <c r="A22" s="4" t="s">
        <v>47</v>
      </c>
      <c r="B22" s="5" t="n">
        <v>3288461</v>
      </c>
      <c r="C22" s="5" t="n">
        <v>1535679</v>
      </c>
      <c r="D22" s="5" t="n">
        <v>2640849</v>
      </c>
    </row>
    <row r="23" spans="1:4">
      <c r="A23" s="4" t="s">
        <v>48</v>
      </c>
      <c r="B23" s="5" t="n">
        <v>203667</v>
      </c>
      <c r="C23" s="5" t="n">
        <v>203667</v>
      </c>
      <c r="D23" s="5" t="n">
        <v>297094</v>
      </c>
    </row>
    <row r="24" spans="1:4">
      <c r="A24" s="4" t="s">
        <v>49</v>
      </c>
      <c r="B24" s="5" t="n">
        <v>3492128</v>
      </c>
      <c r="C24" s="5" t="n">
        <v>1739346</v>
      </c>
      <c r="D24" s="5" t="n">
        <v>2937943</v>
      </c>
    </row>
    <row r="25" spans="1:4">
      <c r="A25" s="3" t="s">
        <v>50</v>
      </c>
    </row>
    <row r="26" spans="1:4">
      <c r="A26" s="4" t="s">
        <v>51</v>
      </c>
      <c r="B26" s="5" t="n">
        <v>174928</v>
      </c>
      <c r="C26" s="5" t="n">
        <v>174928</v>
      </c>
      <c r="D26" s="5" t="n">
        <v>174928</v>
      </c>
    </row>
    <row r="27" spans="1:4">
      <c r="A27" s="4" t="s">
        <v>52</v>
      </c>
      <c r="B27" s="5" t="n">
        <v>1288793</v>
      </c>
      <c r="C27" s="5" t="n">
        <v>1288793</v>
      </c>
      <c r="D27" s="5" t="n">
        <v>1288793</v>
      </c>
    </row>
    <row r="28" spans="1:4">
      <c r="A28" s="4" t="s">
        <v>53</v>
      </c>
      <c r="B28" s="5" t="n">
        <v>20550948</v>
      </c>
      <c r="C28" s="5" t="n">
        <v>20578718</v>
      </c>
      <c r="D28" s="5" t="n">
        <v>19928497</v>
      </c>
    </row>
    <row r="29" spans="1:4">
      <c r="A29" s="4" t="s">
        <v>54</v>
      </c>
      <c r="B29" s="5" t="n">
        <v>-273219</v>
      </c>
      <c r="C29" s="5" t="n">
        <v>-273219</v>
      </c>
      <c r="D29" s="5" t="n">
        <v>-273219</v>
      </c>
    </row>
    <row r="30" spans="1:4">
      <c r="A30" s="4" t="s">
        <v>55</v>
      </c>
      <c r="B30" s="5" t="n">
        <v>21741450</v>
      </c>
      <c r="C30" s="5" t="n">
        <v>21769220</v>
      </c>
      <c r="D30" s="5" t="n">
        <v>21118999</v>
      </c>
    </row>
    <row r="31" spans="1:4">
      <c r="A31" s="4" t="s">
        <v>56</v>
      </c>
      <c r="B31" s="7" t="n">
        <v>25233578</v>
      </c>
      <c r="C31" s="7" t="n">
        <v>23508566</v>
      </c>
      <c r="D31" s="7" t="n">
        <v>240569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57</v>
      </c>
      <c r="B1" s="2" t="s">
        <v>2</v>
      </c>
      <c r="C1" s="2" t="s">
        <v>25</v>
      </c>
      <c r="D1" s="2" t="s">
        <v>26</v>
      </c>
    </row>
    <row r="2" spans="1:4">
      <c r="A2" s="4" t="s">
        <v>58</v>
      </c>
      <c r="B2" s="7" t="n">
        <v>0</v>
      </c>
      <c r="C2" s="7" t="n">
        <v>912789</v>
      </c>
      <c r="D2" s="7" t="n">
        <v>0</v>
      </c>
    </row>
    <row r="3" spans="1:4">
      <c r="A3" s="4" t="s">
        <v>59</v>
      </c>
      <c r="B3" s="7" t="n">
        <v>18192229</v>
      </c>
      <c r="C3" s="7" t="n">
        <v>17880096</v>
      </c>
      <c r="D3" s="7" t="n">
        <v>17742407</v>
      </c>
    </row>
    <row r="4" spans="1:4">
      <c r="A4" s="4" t="s">
        <v>60</v>
      </c>
      <c r="B4" s="8" t="n">
        <v>0.3</v>
      </c>
      <c r="C4" s="8" t="n">
        <v>0.3</v>
      </c>
      <c r="D4" s="8" t="n">
        <v>0.3</v>
      </c>
    </row>
    <row r="5" spans="1:4">
      <c r="A5" s="4" t="s">
        <v>61</v>
      </c>
      <c r="B5" s="5" t="n">
        <v>2000000</v>
      </c>
      <c r="C5" s="5" t="n">
        <v>2000000</v>
      </c>
      <c r="D5" s="5" t="n">
        <v>2000000</v>
      </c>
    </row>
    <row r="6" spans="1:4">
      <c r="A6" s="4" t="s">
        <v>62</v>
      </c>
      <c r="B6" s="5" t="n">
        <v>583094</v>
      </c>
      <c r="C6" s="5" t="n">
        <v>583094</v>
      </c>
      <c r="D6" s="5" t="n">
        <v>583094</v>
      </c>
    </row>
    <row r="7" spans="1:4">
      <c r="A7" s="4" t="s">
        <v>63</v>
      </c>
      <c r="B7" s="5" t="n">
        <v>519600</v>
      </c>
      <c r="C7" s="5" t="n">
        <v>519600</v>
      </c>
      <c r="D7" s="5" t="n">
        <v>519600</v>
      </c>
    </row>
    <row r="8" spans="1:4">
      <c r="A8" s="4" t="s">
        <v>64</v>
      </c>
      <c r="B8" s="5" t="n">
        <v>63494</v>
      </c>
      <c r="C8" s="5" t="n">
        <v>63494</v>
      </c>
      <c r="D8" s="5" t="n">
        <v>634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5</v>
      </c>
      <c r="B1" s="2" t="s">
        <v>66</v>
      </c>
      <c r="D1" s="2" t="s">
        <v>1</v>
      </c>
    </row>
    <row r="2" spans="1:5">
      <c r="B2" s="2" t="s">
        <v>2</v>
      </c>
      <c r="C2" s="2" t="s">
        <v>26</v>
      </c>
      <c r="D2" s="2" t="s">
        <v>2</v>
      </c>
      <c r="E2" s="2" t="s">
        <v>26</v>
      </c>
    </row>
    <row r="3" spans="1:5">
      <c r="A3" s="4" t="s">
        <v>67</v>
      </c>
      <c r="B3" s="7" t="n">
        <v>8861873</v>
      </c>
      <c r="C3" s="7" t="n">
        <v>7997009</v>
      </c>
      <c r="D3" s="7" t="n">
        <v>14032757</v>
      </c>
      <c r="E3" s="7" t="n">
        <v>13737391</v>
      </c>
    </row>
    <row r="4" spans="1:5">
      <c r="A4" s="3" t="s">
        <v>68</v>
      </c>
    </row>
    <row r="5" spans="1:5">
      <c r="A5" s="4" t="s">
        <v>69</v>
      </c>
      <c r="B5" s="5" t="n">
        <v>6453619</v>
      </c>
      <c r="C5" s="5" t="n">
        <v>6728146</v>
      </c>
      <c r="D5" s="5" t="n">
        <v>10936925</v>
      </c>
      <c r="E5" s="5" t="n">
        <v>11107099</v>
      </c>
    </row>
    <row r="6" spans="1:5">
      <c r="A6" s="4" t="s">
        <v>70</v>
      </c>
      <c r="B6" s="5" t="n">
        <v>1147469</v>
      </c>
      <c r="C6" s="5" t="n">
        <v>1117477</v>
      </c>
      <c r="D6" s="5" t="n">
        <v>2979115</v>
      </c>
      <c r="E6" s="5" t="n">
        <v>2795581</v>
      </c>
    </row>
    <row r="7" spans="1:5">
      <c r="A7" s="4" t="s">
        <v>71</v>
      </c>
      <c r="B7" s="5" t="n">
        <v>32471</v>
      </c>
      <c r="C7" s="5" t="n">
        <v>35971</v>
      </c>
      <c r="D7" s="5" t="n">
        <v>104414</v>
      </c>
      <c r="E7" s="5" t="n">
        <v>107914</v>
      </c>
    </row>
    <row r="8" spans="1:5">
      <c r="A8" s="4" t="s">
        <v>72</v>
      </c>
      <c r="B8" s="5" t="n">
        <v>0</v>
      </c>
      <c r="C8" s="5" t="n">
        <v>1520</v>
      </c>
      <c r="D8" s="5" t="n">
        <v>0</v>
      </c>
      <c r="E8" s="5" t="n">
        <v>1520</v>
      </c>
    </row>
    <row r="9" spans="1:5">
      <c r="A9" s="4" t="s">
        <v>73</v>
      </c>
      <c r="B9" s="5" t="n">
        <v>7633559</v>
      </c>
      <c r="C9" s="5" t="n">
        <v>7883114</v>
      </c>
      <c r="D9" s="5" t="n">
        <v>14020454</v>
      </c>
      <c r="E9" s="5" t="n">
        <v>14012114</v>
      </c>
    </row>
    <row r="10" spans="1:5">
      <c r="A10" s="4" t="s">
        <v>74</v>
      </c>
      <c r="B10" s="5" t="n">
        <v>1228314</v>
      </c>
      <c r="C10" s="5" t="n">
        <v>113895</v>
      </c>
      <c r="D10" s="5" t="n">
        <v>12303</v>
      </c>
      <c r="E10" s="5" t="n">
        <v>-274723</v>
      </c>
    </row>
    <row r="11" spans="1:5">
      <c r="A11" s="4" t="s">
        <v>75</v>
      </c>
      <c r="B11" s="5" t="n">
        <v>-24967</v>
      </c>
      <c r="C11" s="5" t="n">
        <v>-29980</v>
      </c>
      <c r="D11" s="5" t="n">
        <v>19885</v>
      </c>
      <c r="E11" s="5" t="n">
        <v>6981</v>
      </c>
    </row>
    <row r="12" spans="1:5">
      <c r="A12" s="4" t="s">
        <v>76</v>
      </c>
      <c r="B12" s="5" t="n">
        <v>1203347</v>
      </c>
      <c r="C12" s="5" t="n">
        <v>83915</v>
      </c>
      <c r="D12" s="5" t="n">
        <v>32188</v>
      </c>
      <c r="E12" s="5" t="n">
        <v>-267742</v>
      </c>
    </row>
    <row r="13" spans="1:5">
      <c r="A13" s="4" t="s">
        <v>77</v>
      </c>
      <c r="B13" s="5" t="n">
        <v>471256</v>
      </c>
      <c r="C13" s="5" t="n">
        <v>33566</v>
      </c>
      <c r="D13" s="5" t="n">
        <v>-2792</v>
      </c>
      <c r="E13" s="5" t="n">
        <v>107097</v>
      </c>
    </row>
    <row r="14" spans="1:5">
      <c r="A14" s="4" t="s">
        <v>78</v>
      </c>
      <c r="B14" s="7" t="n">
        <v>732091</v>
      </c>
      <c r="C14" s="7" t="n">
        <v>50349</v>
      </c>
      <c r="D14" s="7" t="n">
        <v>29396</v>
      </c>
      <c r="E14" s="7" t="n">
        <v>-160645</v>
      </c>
    </row>
    <row r="15" spans="1:5">
      <c r="A15" s="4" t="s">
        <v>79</v>
      </c>
      <c r="B15" s="8" t="n">
        <v>1.41</v>
      </c>
      <c r="C15" s="8" t="n">
        <v>0.1</v>
      </c>
      <c r="D15" s="8" t="n">
        <v>0.06</v>
      </c>
      <c r="E15" s="8" t="n">
        <v>-0.31</v>
      </c>
    </row>
    <row r="16" spans="1:5">
      <c r="A16" s="4" t="s">
        <v>80</v>
      </c>
      <c r="B16" s="7" t="n">
        <v>0</v>
      </c>
      <c r="C16" s="7" t="n">
        <v>0</v>
      </c>
      <c r="D16" s="8" t="n">
        <v>0.11</v>
      </c>
      <c r="E16" s="8" t="n">
        <v>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26</v>
      </c>
    </row>
    <row r="3" spans="1:3">
      <c r="A3" s="3" t="s">
        <v>82</v>
      </c>
    </row>
    <row r="4" spans="1:3">
      <c r="A4" s="4" t="s">
        <v>78</v>
      </c>
      <c r="B4" s="7" t="n">
        <v>29396</v>
      </c>
      <c r="C4" s="7" t="n">
        <v>-160645</v>
      </c>
    </row>
    <row r="5" spans="1:3">
      <c r="A5" s="3" t="s">
        <v>83</v>
      </c>
    </row>
    <row r="6" spans="1:3">
      <c r="A6" s="4" t="s">
        <v>84</v>
      </c>
      <c r="B6" s="5" t="n">
        <v>416548</v>
      </c>
      <c r="C6" s="5" t="n">
        <v>449842</v>
      </c>
    </row>
    <row r="7" spans="1:3">
      <c r="A7" s="3" t="s">
        <v>85</v>
      </c>
    </row>
    <row r="8" spans="1:3">
      <c r="A8" s="4" t="s">
        <v>86</v>
      </c>
      <c r="B8" s="5" t="n">
        <v>-3631369</v>
      </c>
      <c r="C8" s="5" t="n">
        <v>-3201971</v>
      </c>
    </row>
    <row r="9" spans="1:3">
      <c r="A9" s="4" t="s">
        <v>87</v>
      </c>
      <c r="B9" s="5" t="n">
        <v>-3949994</v>
      </c>
      <c r="C9" s="5" t="n">
        <v>-3496833</v>
      </c>
    </row>
    <row r="10" spans="1:3">
      <c r="A10" s="4" t="s">
        <v>88</v>
      </c>
      <c r="B10" s="5" t="n">
        <v>-130179</v>
      </c>
      <c r="C10" s="5" t="n">
        <v>-182601</v>
      </c>
    </row>
    <row r="11" spans="1:3">
      <c r="A11" s="4" t="s">
        <v>41</v>
      </c>
      <c r="B11" s="5" t="n">
        <v>-30605</v>
      </c>
      <c r="C11" s="5" t="n">
        <v>-129579</v>
      </c>
    </row>
    <row r="12" spans="1:3">
      <c r="A12" s="4" t="s">
        <v>34</v>
      </c>
      <c r="B12" s="5" t="n">
        <v>-265958</v>
      </c>
      <c r="C12" s="5" t="n">
        <v>-152097</v>
      </c>
    </row>
    <row r="13" spans="1:3">
      <c r="A13" s="3" t="s">
        <v>89</v>
      </c>
    </row>
    <row r="14" spans="1:3">
      <c r="A14" s="4" t="s">
        <v>45</v>
      </c>
      <c r="B14" s="5" t="n">
        <v>630684</v>
      </c>
      <c r="C14" s="5" t="n">
        <v>428551</v>
      </c>
    </row>
    <row r="15" spans="1:3">
      <c r="A15" s="4" t="s">
        <v>90</v>
      </c>
      <c r="B15" s="5" t="n">
        <v>-150802</v>
      </c>
      <c r="C15" s="5" t="n">
        <v>-332982</v>
      </c>
    </row>
    <row r="16" spans="1:3">
      <c r="A16" s="4" t="s">
        <v>91</v>
      </c>
      <c r="B16" s="5" t="n">
        <v>-7082279</v>
      </c>
      <c r="C16" s="5" t="n">
        <v>-6778315</v>
      </c>
    </row>
    <row r="17" spans="1:3">
      <c r="A17" s="3" t="s">
        <v>92</v>
      </c>
    </row>
    <row r="18" spans="1:3">
      <c r="A18" s="4" t="s">
        <v>93</v>
      </c>
      <c r="B18" s="5" t="n">
        <v>-591885</v>
      </c>
      <c r="C18" s="5" t="n">
        <v>-89448</v>
      </c>
    </row>
    <row r="19" spans="1:3">
      <c r="A19" s="4" t="s">
        <v>94</v>
      </c>
      <c r="B19" s="5" t="n">
        <v>-591885</v>
      </c>
      <c r="C19" s="5" t="n">
        <v>-89448</v>
      </c>
    </row>
    <row r="20" spans="1:3">
      <c r="A20" s="3" t="s">
        <v>95</v>
      </c>
    </row>
    <row r="21" spans="1:3">
      <c r="A21" s="4" t="s">
        <v>96</v>
      </c>
      <c r="B21" s="5" t="n">
        <v>-149112</v>
      </c>
      <c r="C21" s="5" t="n">
        <v>-359545</v>
      </c>
    </row>
    <row r="22" spans="1:3">
      <c r="A22" s="4" t="s">
        <v>97</v>
      </c>
      <c r="B22" s="5" t="n">
        <v>1422002</v>
      </c>
      <c r="C22" s="5" t="n">
        <v>1672956</v>
      </c>
    </row>
    <row r="23" spans="1:3">
      <c r="A23" s="4" t="s">
        <v>98</v>
      </c>
      <c r="B23" s="5" t="n">
        <v>1272890</v>
      </c>
      <c r="C23" s="5" t="n">
        <v>1313411</v>
      </c>
    </row>
    <row r="24" spans="1:3">
      <c r="A24" s="4" t="s">
        <v>99</v>
      </c>
      <c r="B24" s="5" t="n">
        <v>-57156</v>
      </c>
      <c r="C24" s="5" t="n">
        <v>-57156</v>
      </c>
    </row>
    <row r="25" spans="1:3">
      <c r="A25" s="4" t="s">
        <v>100</v>
      </c>
      <c r="B25" s="5" t="n">
        <v>1215734</v>
      </c>
      <c r="C25" s="5" t="n">
        <v>1256255</v>
      </c>
    </row>
    <row r="26" spans="1:3">
      <c r="A26" s="4" t="s">
        <v>101</v>
      </c>
      <c r="B26" s="5" t="n">
        <v>-6458430</v>
      </c>
      <c r="C26" s="5" t="n">
        <v>-5611508</v>
      </c>
    </row>
    <row r="27" spans="1:3">
      <c r="A27" s="4" t="s">
        <v>102</v>
      </c>
      <c r="B27" s="5" t="n">
        <v>7788010</v>
      </c>
      <c r="C27" s="5" t="n">
        <v>5916366</v>
      </c>
    </row>
    <row r="28" spans="1:3">
      <c r="A28" s="4" t="s">
        <v>103</v>
      </c>
      <c r="B28" s="5" t="n">
        <v>1329580</v>
      </c>
      <c r="C28" s="5" t="n">
        <v>304858</v>
      </c>
    </row>
    <row r="29" spans="1:3">
      <c r="A29" s="3" t="s">
        <v>104</v>
      </c>
    </row>
    <row r="30" spans="1:3">
      <c r="A30" s="4" t="s">
        <v>105</v>
      </c>
      <c r="B30" s="5" t="n">
        <v>0</v>
      </c>
      <c r="C30" s="5" t="n">
        <v>1520</v>
      </c>
    </row>
    <row r="31" spans="1:3">
      <c r="A31" s="4" t="s">
        <v>106</v>
      </c>
      <c r="B31" s="7" t="n">
        <v>268750</v>
      </c>
      <c r="C31" s="7" t="n">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vt:lpstr>
      <vt:lpstr>CONSOLIDATED BALANCE SHEETS _Pa</vt:lpstr>
      <vt:lpstr>CONSOLIDATED STATEMENTS OF OPER</vt:lpstr>
      <vt:lpstr>CONSOLIDATED STATEMENTS OF CASH</vt:lpstr>
      <vt:lpstr>BASIS OF PRESENTATION</vt:lpstr>
      <vt:lpstr>RECENTLY ISSUED ACCOUNTING PRON</vt:lpstr>
      <vt:lpstr>INCOME (LOSS) PER COMMON SHARE</vt:lpstr>
      <vt:lpstr>BUSINESS SEGMENT DATA</vt:lpstr>
      <vt:lpstr>LINE OF CREDIT</vt:lpstr>
      <vt:lpstr>BUSINESS SEGMENT DATA (Tables)</vt:lpstr>
      <vt:lpstr>BASIS OF PRESENTATION (Details </vt:lpstr>
      <vt:lpstr>INCOME (LOSS) PER COMMON SHARE </vt:lpstr>
      <vt:lpstr>BUSINESS SEGMENT DATA (Details)</vt:lpstr>
      <vt:lpstr>BUSINESS SEGMENT DATA (Details </vt:lpstr>
      <vt:lpstr>LINE OF CREDIT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9:31:18Z</dcterms:created>
  <dcterms:modified xmlns:dcterms="http://purl.org/dc/terms/" xmlns:xsi="http://www.w3.org/2001/XMLSchema-instance" xsi:type="dcterms:W3CDTF">2015-11-16T09:31:18Z</dcterms:modified>
  <dc:title xmlns:dc="http://purl.org/dc/elements/1.1/">Untitled</dc:title>
  <dc:description xmlns:dc="http://purl.org/dc/elements/1.1/"/>
  <dc:subject xmlns:dc="http://purl.org/dc/elements/1.1/"/>
  <cp:keywords/>
  <cp:category/>
</cp:coreProperties>
</file>